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RVANA INC AND SUBSIDIARIES CON" sheetId="2" r:id="rId2"/>
    <s:sheet name="Arvana Inc Consolidated Balance" sheetId="3" r:id="rId3"/>
    <s:sheet name="ARVANA INC CONSOLIDATED STATEME" sheetId="4" r:id="rId4"/>
    <s:sheet name="ARVANA INC CONSOLIDATED STATEM5" sheetId="5" r:id="rId5"/>
    <s:sheet name="1. Nature of Business and Abili" sheetId="6" r:id="rId6"/>
    <s:sheet name="Note 2_ Summary of Significant " sheetId="7" r:id="rId7"/>
    <s:sheet name="Note 3_ Amounts Due To Related " sheetId="8" r:id="rId8"/>
    <s:sheet name="Note 4_ Common Stock" sheetId="9" r:id="rId9"/>
    <s:sheet name="Note 6_ Related Party Transacti" sheetId="10" r:id="rId10"/>
    <s:sheet name="Note 8_ Subsequent Events" sheetId="11" r:id="rId11"/>
    <s:sheet name="Note 2_ Summary of Significan12" sheetId="12" r:id="rId12"/>
    <s:sheet name="Note 2_ Summary of Significan13" sheetId="13" r:id="rId13"/>
  </s:sheets>
  <s:definedNames/>
  <s:calcPr calcId="124519" calcMode="auto" fullCalcOnLoad="1"/>
</s:workbook>
</file>

<file path=xl/sharedStrings.xml><?xml version="1.0" encoding="utf-8"?>
<sst xmlns="http://schemas.openxmlformats.org/spreadsheetml/2006/main" uniqueCount="107">
  <si>
    <t>Document and Entity Information - USD ($)</t>
  </si>
  <si>
    <t>9 Months Ended</t>
  </si>
  <si>
    <t>Sep. 30, 2016</t>
  </si>
  <si>
    <t>Nov. 16, 2016</t>
  </si>
  <si>
    <t>Jun. 30, 2015</t>
  </si>
  <si>
    <t>Document and Entity Information:</t>
  </si>
  <si>
    <t>Entity Registrant Name</t>
  </si>
  <si>
    <t>ARVANA INC</t>
  </si>
  <si>
    <t>Document Type</t>
  </si>
  <si>
    <t>10-Q</t>
  </si>
  <si>
    <t>Document Period End Date</t>
  </si>
  <si>
    <t>Sep. 30,
		2016</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RVANA INC AND SUBSIDIARIES CONSOLIDATED BALANCE SHEETS PERIOD SEPTEMBER 30TH 2016 AND DECEMBER 31ST 2015 - USD ($)</t>
  </si>
  <si>
    <t>Dec. 31, 2015</t>
  </si>
  <si>
    <t>ASSETS</t>
  </si>
  <si>
    <t>Cash</t>
  </si>
  <si>
    <t>Total assets</t>
  </si>
  <si>
    <t>LIABILITIES AND STOCKHOLDERS' DEFICIENCY</t>
  </si>
  <si>
    <t>Accounts payable and accrued liabilities</t>
  </si>
  <si>
    <t>Other Short-term Borrowings</t>
  </si>
  <si>
    <t>Loans payable stockholders (Note 3)</t>
  </si>
  <si>
    <t>Loans payable related party (Note 3)</t>
  </si>
  <si>
    <t>Loans payable (Note 3)</t>
  </si>
  <si>
    <t>Amounts due to related parties (Note 3)</t>
  </si>
  <si>
    <t>Total current liabilities</t>
  </si>
  <si>
    <t>Stockholders' deficiency</t>
  </si>
  <si>
    <t>Common stock, $0.001 par value 5,000,000 authorized, 885,130 shares issued and outstanding at December 31, 2011, respectively (Note 4)</t>
  </si>
  <si>
    <t>Additional paid-in capital</t>
  </si>
  <si>
    <t>Deficit</t>
  </si>
  <si>
    <t>Total Stockholders Deficit Before Treasury Stock</t>
  </si>
  <si>
    <t>Less: Treasury stock - 2,085 at December 31, 2012 and 2011, respectively</t>
  </si>
  <si>
    <t>Total stockholders' deficiency</t>
  </si>
  <si>
    <t>Total liabilities and stockholders' deficit</t>
  </si>
  <si>
    <t>Arvana Inc Consolidated Balance Sheets September 30, 2016 and December 31, 2015 [Parenthetical] - $ / shares</t>
  </si>
  <si>
    <t>Condensed Consolidated Balance Sheets Parenthetical</t>
  </si>
  <si>
    <t>Common stock, par value (in dollars per share)</t>
  </si>
  <si>
    <t>Common stock, shares authorized</t>
  </si>
  <si>
    <t>Common stock, shares issued</t>
  </si>
  <si>
    <t>Common stock, shares outstanding</t>
  </si>
  <si>
    <t>Treasury stock, shares</t>
  </si>
  <si>
    <t>ARVANA INC CONSOLIDATED STATEMENTS OF OPERATIONS FOR THE THREE AND NINE MONTHS ENDED SEPTEMBER 30, 2016 AND 2015 - USD ($)</t>
  </si>
  <si>
    <t>3 Months Ended</t>
  </si>
  <si>
    <t>Sep. 30, 2015</t>
  </si>
  <si>
    <t>Operating expenses</t>
  </si>
  <si>
    <t>General and administrative</t>
  </si>
  <si>
    <t>Fees and Commissions</t>
  </si>
  <si>
    <t>Total operating expenses</t>
  </si>
  <si>
    <t>Loss from operations</t>
  </si>
  <si>
    <t>Interest expense</t>
  </si>
  <si>
    <t>Foreign exchange gain</t>
  </si>
  <si>
    <t>Net Income (Loss) Attributable to Parent</t>
  </si>
  <si>
    <t>Per common share information - basic and diluted:</t>
  </si>
  <si>
    <t>Weighted average shares outstanding (in shares)</t>
  </si>
  <si>
    <t>Net loss per common share - basic and diluted (in dollars per share)</t>
  </si>
  <si>
    <t>ARVANA INC CONSOLIDATED STATEMENTS OF CASH FLOWS NINE MONTHS ENDED SEPTEMBER 30, 2016 AND 2015 - USD ($)</t>
  </si>
  <si>
    <t>Cash flows from operating activities</t>
  </si>
  <si>
    <t>Net loss</t>
  </si>
  <si>
    <t>Items not involving cash:</t>
  </si>
  <si>
    <t>Unrealized foreign exchange</t>
  </si>
  <si>
    <t>Changes in non-cash working capital:</t>
  </si>
  <si>
    <t>Amounts due to related parties</t>
  </si>
  <si>
    <t>Net cash used in operations</t>
  </si>
  <si>
    <t>Cash flows from financing activities</t>
  </si>
  <si>
    <t>Proceeds of loans payable stockholders</t>
  </si>
  <si>
    <t>Proceeds of loans payable related parties</t>
  </si>
  <si>
    <t>Net cash provided by financing activities</t>
  </si>
  <si>
    <t>Increase (decrease) in cash</t>
  </si>
  <si>
    <t>Cash and Cash Equivalents, at Carrying Value</t>
  </si>
  <si>
    <t>1. Nature of Business and Ability To Continue As A Going Concern</t>
  </si>
  <si>
    <t>Notes</t>
  </si>
  <si>
    <t xml:space="preserve"> 1. Nature of Business and Ability to Continue as a Going Concern Arvana Inc. (our, we,us and the Company) was incorporated under the laws of the State of Nevada as Turinco, Inc. on September 16, 1977. On July 24, 2006, the shareholders approved a change of the Companys name from Turinco, Inc. to Arvana Inc. These condensed consolidated financial statements for the nine month period ended September 30, 2016, include the accounts of the Company and its subsidiary Arvana Networks Inc. (including its wholly-owned subsidiaries, Arvana Participaç es S.A. and Arvana Comunicações do Brasil S. A. The Company has ceased all operations in its subsidiary companies, and has written-off or disposed of all assets in the subsidiary companies, consequently they are now all considered to be inactive subsidiaries. Our reporting currency and functional currency is the United States dollar (US Dollar) and the accompanying condensed consolidated financial statements have been expressed in US Dollars. These condensed consolidated financial statements have been prepared on a going concern basis, which assumes the realization of assets and settlement of liabilities in the normal course of business. For the nine month period ended September 30, 2016, the Company recognized a net loss of $115,602 as a result of general administrative expenses and foreign exchange losses. At September 30, 2016, the Company had a working capital deficiency of $2,364,679. These conditions raise substantial doubt about the Companys ability to continue as a going concern. 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 </t>
  </si>
  <si>
    <t>Note 2: Summary of Significant Accounting Policies</t>
  </si>
  <si>
    <t xml:space="preserve"> 2. Summary of Significant Accounting Policies Basis of presentation The Company is in the process of transacting a business opportunity and has minimal operating levels. The Companys fiscal year end is December 31. The accompanying condensed interim consolidated financial statements of Arvana Inc. for the nine months ended September 30, 2016 and 2015,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5, as filed with the Securities and Exchange Commission (SEC) on April 14, 201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September 30, 2016 and December 31, 2015 follows: September 30, 2016 December 31, 2015 Carrying Amount Fair Value Carrying Amount Fair Value Cash $10,456 $10,456 $53 $53 Accounts payable and accrued liabilities 1,069,084 1,069,084 1,018,963 1,018,963 Convertible loan 50,000 50,000 - - Loans payable to stockholders Loans payable to related party 631,084 30,042 631,084 30,042 619,671 28,941 619,671 28,941 Loans payable Amounts due to related parties 147,624 447,301 147,624 447,301 147,225 434,330 147,225 434,330 The following table presents information about the assets that are measured at fair value on a recurring basis as of September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 2016 Quoted Prices in Active Markets (Level 1) Significant Other Observable Inputs (Level 2) Significant Unobservable Inputs (Level 3) Assets: Cash $ 10,456 $ 10,456 $  $  The fair value of cash is determined through market, observable and corroborated sources. Recent accounting pronouncements In February 2016, the Financial Accounting Standards Board (FASB) issued Accounting Standards Update 2016-02, Leases (Topic 842).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consolidated balance sheet.</t>
  </si>
  <si>
    <t>Note 3: Amounts Due To Related Parties and Loans Payable To Stockholders</t>
  </si>
  <si>
    <t xml:space="preserve"> 3. Amounts Due to Related Parties and Loans Payable to Stockholders From February, 2007, until September 30, 2016, the Company received a number of loans from stockholders, related parties and unrelated third parties. As of September 30, 2016, the Company had received loans of $631,084 (Euro 225,000; CAD$ 72,300; $323,107) (December 31, 2015 - $619,671: Euro 225,000; CAD$ 72,300; $323,107) from stockholders, loans of $30,042 (CAD$ 27,600; $9,000) (December 31, 2015  $28,941: CAD$ 27,600; $9,000) from a related party and loans of $147,624 (CAD$ 10,000; $140,000) (December 31, 2015  $147,225: CAD$10,000; $140,000) from unrelated third parties. 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372,900 and $330,536 is included in accounts payable and accrued expenses at September 30, 2016, and December 31, 2015, respectively. Interest expense recognized on these loans was $12,132 and $36,409 for the three and nine months ended September 30, 2016, respectively, compared to $12,084 and $36,151 for the three and nine months ended September 30, 2015, respectively. The Company also received a convertible loan of $50,000 from CaiE Food Partnership Ltd. as per Note 7 below. At September 30, 2016, and December 31, 2015, the Company had amounts due to related parties of $447,301 and $434,330, respectively. This amount includes $136,100 at September 30, 2016, and December 31, 2015,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
  </si>
  <si>
    <t>Note 4: Common Stock</t>
  </si>
  <si>
    <t xml:space="preserve"> 4. Common stock We have a stock option plan in place under which we are authorized to grant options to executive officers and directors, employees and consultants enabling them to acquire up to 10% of our issued and outstanding common stock. Under the plan, the exercise price of each option equals the market price of our stock as calculated on the date of grant. The options can be granted for a maximum term of 10 years. Vesting terms are determined at the time of grant. At September 30, 2016 and December 31, 2015, there were no stock options outstanding. No options were granted, exercised or expired during the nine month period ended September 30, 2016 or the year ended December 31, 2015.</t>
  </si>
  <si>
    <t>Note 6: Related Party Transactions</t>
  </si>
  <si>
    <t xml:space="preserve"> 6. Related Party Transactions Other than amounts payable to related parties as disclosed below and in Note 3, the Company also incurred consulting fees of $7,438 (2015 - $6,394) paid to a company controlled by our chief executive officer during the nine months ended September 30, 2016. Our former chief executive officer and former director entered into a consulting arrangement on a month to month basis that provided for a monthly fee of CAD$5,000. These amounts have been accrued and are currently unpaid. This consulting arrangement ended on May 24, 2013. As of September 30, 2016, our former chief executive officer was owed $64,808 (CAD$83,710) for services rendered as an officer, compared to $63,821 (CAD$83,710) as at December 31, 2015. The amounts owing for past services have been included in the total payable of $169,339 as of September 30, 2016 and $159,979 as of December 31, 2015 detailed below. Our former chief financial officer and former director had entered into a consulting agreement on a month to month basis that provides for a monthly fee of $2,000. These amounts have been accrued and are currently unpaid. This consulting arrangement ended on June 14, 2013. As of September 30, 2016 and December 31, 2015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54,583 (CAD$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69,339 for unsecured non-interest bearing amounts due on demand from the Company as of September 30, 2016, compared to $159,979 as of December 31, 2015. Our former chief executive officer and former director is owed $30,042 for unsecured amounts bearing 6% interest due on demand loaned to the Company as of September 30, 2016, compared to $28,941 as of December 31, 2015. Our other former officers are owed a total of $82,992 for their prior services rendered as officers as at September 30, 2016, compared to $79,381 as of December 31, 2015. A director of the Company is owed $60,000 as of September 30, 2016 and December 31, 2015, for services rendered as a director during 2007. Two former directors of the Company are owed $76,100 as of September 30, 2016 and December 31, 2015 for services rendered as directors during 2007. 7. Memorandum of Understanding On March 17, 2016, the Company entered into a non-binding Memorandum of Understanding (MOU) with CaiE Food Partnership Ltd. (CaiE) for the purpose of acquiring CaiE as a wholly owned subsidiary. The MOU anticipates that the Company will issue, subject to shareholder approval, a fully diluted 67% interest in its common stock in exchange for CaiE. The MOU also provides that the Company enter into debt settlement agreements with certain of its existing creditors (see Note 8), whereby the Company will issue shares of its common stock in order to settle certain historical debt. It is anticipated that the shares will be issued at a deemed value of $0.50 per share pursuant to the debt settlement agreements. Concurrently, the Company will increase the number of its authorized common shares, elect a new Board of Directors and change its name to reflect the new business. The MOU further provides that CaiE lend the Company $50,000 on a convertible basis prior to the consummation of the transaction. The terms and conditions of the conversion of this loan have not been agreed, though the intention of each party is that the conversion be effected at the same price as that of Debt Settlement Agreements discussed above. CaiE has loaned the Company $50,000 as of the filing date of this report, which has been accounted for as a liability as at September 30, 2016, but will be reassessed for a beneficial conversion feature once the terms of the loan have been finalized.</t>
  </si>
  <si>
    <t>Note 8: Subsequent Events</t>
  </si>
  <si>
    <t xml:space="preserve"> 8. Subsequent Events On October 25, 2016, the Company entered into a Settlement Agreement and Release dated effective September 30, 2016, in connection with satisfying a debt in the amount of $74,450, comprised of a loan and accrued interest, in exchange for 148,900 shares of the Companys common stock pursuant to the exemptions from registration provided under Section 4(2) and Regulation S of the Securities Act of 1933, as amended (Securities Act). No commissions or fees were paid in connection with this offering. </t>
  </si>
  <si>
    <t>Note 2: Summary of Significant Accounting Policies: Use of Estimates, Policy (Policies)</t>
  </si>
  <si>
    <t>Policies</t>
  </si>
  <si>
    <t>Use of Estimates, Policy</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si>
  <si>
    <t>Note 2: Summary of Significant Accounting Policies: G) Financial Instruments (Policies)</t>
  </si>
  <si>
    <t>G) Financial Instruments</t>
  </si>
  <si>
    <t xml:space="preserve">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September 30, 2016 and December 31, 2015 follows: September 30, 2016 December 31, 2015 Carrying Amount Fair Value Carrying Amount Fair Value Cash $10,456 $10,456 $53 $53 Accounts payable and accrued liabilities 1,069,084 1,069,084 1,018,963 1,018,963 Convertible loan 50,000 50,000 - - Loans payable to stockholders Loans payable to related party 631,084 30,042 631,084 30,042 619,671 28,941 619,671 28,941 Loans payable Amounts due to related parties 147,624 447,301 147,624 447,301 147,225 434,330 147,225 434,330 The following table presents information about the assets that are measured at fair value on a recurring basis as of September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 2016 Quoted Prices in Active Markets (Level 1) Significant Other Observable Inputs (Level 2) Significant Unobservable Inputs (Level 3) Assets: Cash $ 10,456 $ 10,456 $  $  The fair value of cash is determined through market, observable and corroborated sour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113313</v>
      </c>
    </row>
    <row spans="1:4" r="10">
      <c t="s" s="4" r="A10">
        <v>17</v>
      </c>
      <c t="s" s="4" r="B10">
        <v>18</v>
      </c>
    </row>
    <row spans="1:4" r="11">
      <c t="s" s="4" r="A11">
        <v>19</v>
      </c>
      <c t="n" s="6" r="C11">
        <v>1034030</v>
      </c>
    </row>
    <row spans="1:4" r="12">
      <c t="s" s="4" r="A12">
        <v>20</v>
      </c>
      <c t="n" s="7" r="D12">
        <v>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6</v>
      </c>
      <c t="s" s="2" r="B1">
        <v>1</v>
      </c>
    </row>
    <row spans="1:2" r="2">
      <c t="s" s="2" r="B2">
        <v>2</v>
      </c>
    </row>
    <row spans="1:2" r="3">
      <c t="s" s="3" r="A3">
        <v>88</v>
      </c>
    </row>
    <row spans="1:2" r="4">
      <c t="s" s="4" r="A4">
        <v>96</v>
      </c>
      <c t="s" s="4"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98</v>
      </c>
      <c t="s" s="2" r="B1">
        <v>1</v>
      </c>
    </row>
    <row spans="1:2" r="2">
      <c t="s" s="2" r="B2">
        <v>2</v>
      </c>
    </row>
    <row spans="1:2" r="3">
      <c t="s" s="3" r="A3">
        <v>88</v>
      </c>
    </row>
    <row spans="1:2" r="4">
      <c t="s" s="4" r="A4">
        <v>98</v>
      </c>
      <c t="s" s="4" r="B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1</v>
      </c>
    </row>
    <row spans="1:2" r="4">
      <c t="s" s="4" r="A4">
        <v>105</v>
      </c>
      <c t="s" s="4" r="B4">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0456</v>
      </c>
      <c t="n" s="7" r="C3">
        <v>53</v>
      </c>
    </row>
    <row spans="1:3" r="4">
      <c t="s" s="4" r="A4">
        <v>35</v>
      </c>
      <c t="n" s="6" r="B4">
        <v>10456</v>
      </c>
      <c t="n" s="6" r="C4">
        <v>53</v>
      </c>
    </row>
    <row spans="1:3" r="5">
      <c t="s" s="3" r="A5">
        <v>36</v>
      </c>
    </row>
    <row spans="1:3" r="6">
      <c t="s" s="4" r="A6">
        <v>37</v>
      </c>
      <c t="n" s="6" r="B6">
        <v>1069084</v>
      </c>
      <c t="n" s="6" r="C6">
        <v>1018963</v>
      </c>
    </row>
    <row spans="1:3" r="7">
      <c t="s" s="4" r="A7">
        <v>38</v>
      </c>
      <c t="n" s="6" r="B7">
        <v>50000</v>
      </c>
    </row>
    <row spans="1:3" r="8">
      <c t="s" s="4" r="A8">
        <v>39</v>
      </c>
      <c t="n" s="6" r="B8">
        <v>631084</v>
      </c>
      <c t="n" s="6" r="C8">
        <v>619671</v>
      </c>
    </row>
    <row spans="1:3" r="9">
      <c t="s" s="4" r="A9">
        <v>40</v>
      </c>
      <c t="n" s="6" r="B9">
        <v>30042</v>
      </c>
      <c t="n" s="6" r="C9">
        <v>28941</v>
      </c>
    </row>
    <row spans="1:3" r="10">
      <c t="s" s="4" r="A10">
        <v>41</v>
      </c>
      <c t="n" s="6" r="B10">
        <v>147624</v>
      </c>
      <c t="n" s="6" r="C10">
        <v>147225</v>
      </c>
    </row>
    <row spans="1:3" r="11">
      <c t="s" s="4" r="A11">
        <v>42</v>
      </c>
      <c t="n" s="6" r="B11">
        <v>447301</v>
      </c>
      <c t="n" s="6" r="C11">
        <v>434330</v>
      </c>
    </row>
    <row spans="1:3" r="12">
      <c t="s" s="4" r="A12">
        <v>43</v>
      </c>
      <c t="n" s="6" r="B12">
        <v>2375135</v>
      </c>
      <c t="n" s="6" r="C12">
        <v>2249130</v>
      </c>
    </row>
    <row spans="1:3" r="13">
      <c t="s" s="3" r="A13">
        <v>44</v>
      </c>
    </row>
    <row spans="1:3" r="14">
      <c t="s" s="4" r="A14">
        <v>45</v>
      </c>
      <c t="n" s="6" r="B14">
        <v>885</v>
      </c>
      <c t="n" s="6" r="C14">
        <v>885</v>
      </c>
    </row>
    <row spans="1:3" r="15">
      <c t="s" s="4" r="A15">
        <v>46</v>
      </c>
      <c t="n" s="6" r="B15">
        <v>21166619</v>
      </c>
      <c t="n" s="6" r="C15">
        <v>21166619</v>
      </c>
    </row>
    <row spans="1:3" r="16">
      <c t="s" s="4" r="A16">
        <v>47</v>
      </c>
      <c t="n" s="6" r="B16">
        <v>-23528847</v>
      </c>
      <c t="n" s="6" r="C16">
        <v>-23413245</v>
      </c>
    </row>
    <row spans="1:3" r="17">
      <c t="s" s="4" r="A17">
        <v>48</v>
      </c>
      <c t="n" s="6" r="B17">
        <v>-2361343</v>
      </c>
      <c t="n" s="6" r="C17">
        <v>-2245741</v>
      </c>
    </row>
    <row spans="1:3" r="18">
      <c t="s" s="4" r="A18">
        <v>49</v>
      </c>
      <c t="n" s="6" r="B18">
        <v>-3336</v>
      </c>
      <c t="n" s="6" r="C18">
        <v>-3336</v>
      </c>
    </row>
    <row spans="1:3" r="19">
      <c t="s" s="4" r="A19">
        <v>50</v>
      </c>
      <c t="n" s="6" r="B19">
        <v>-2364679</v>
      </c>
      <c t="n" s="6" r="C19">
        <v>-2249077</v>
      </c>
    </row>
    <row spans="1:3" r="20">
      <c t="s" s="4" r="A20">
        <v>51</v>
      </c>
      <c t="n" s="7" r="B20">
        <v>10456</v>
      </c>
      <c t="n" s="7" r="C20">
        <v>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32</v>
      </c>
    </row>
    <row spans="1:3" r="2">
      <c t="s" s="3" r="A2">
        <v>53</v>
      </c>
    </row>
    <row spans="1:3" r="3">
      <c t="s" s="4" r="A3">
        <v>54</v>
      </c>
      <c t="n" s="8" r="B3">
        <v>0.001</v>
      </c>
      <c t="n" s="8" r="C3">
        <v>0.001</v>
      </c>
    </row>
    <row spans="1:3" r="4">
      <c t="s" s="4" r="A4">
        <v>55</v>
      </c>
      <c t="n" s="6" r="B4">
        <v>5000000</v>
      </c>
      <c t="n" s="6" r="C4">
        <v>5000000</v>
      </c>
    </row>
    <row spans="1:3" r="5">
      <c t="s" s="4" r="A5">
        <v>56</v>
      </c>
      <c t="n" s="6" r="B5">
        <v>885130</v>
      </c>
      <c t="n" s="6" r="C5">
        <v>885130</v>
      </c>
    </row>
    <row spans="1:3" r="6">
      <c t="s" s="4" r="A6">
        <v>57</v>
      </c>
      <c t="n" s="6" r="B6">
        <v>885130</v>
      </c>
      <c t="n" s="6" r="C6">
        <v>885130</v>
      </c>
    </row>
    <row spans="1:3" r="7">
      <c t="s" s="4" r="A7">
        <v>58</v>
      </c>
      <c t="n" s="6" r="B7">
        <v>-3336</v>
      </c>
      <c t="n" s="6" r="C7">
        <v>-3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3976</v>
      </c>
      <c t="n" s="7" r="C4">
        <v>2926</v>
      </c>
      <c t="n" s="7" r="D4">
        <v>12510</v>
      </c>
      <c t="n" s="7" r="E4">
        <v>9302</v>
      </c>
    </row>
    <row spans="1:5" r="5">
      <c t="s" s="4" r="A5">
        <v>64</v>
      </c>
      <c t="n" s="6" r="B5">
        <v>3380</v>
      </c>
      <c t="n" s="6" r="C5">
        <v>5066</v>
      </c>
      <c t="n" s="6" r="D5">
        <v>12257</v>
      </c>
      <c t="n" s="6" r="E5">
        <v>13052</v>
      </c>
    </row>
    <row spans="1:5" r="6">
      <c t="s" s="4" r="A6">
        <v>65</v>
      </c>
      <c t="n" s="6" r="B6">
        <v>7356</v>
      </c>
      <c t="n" s="6" r="C6">
        <v>7992</v>
      </c>
      <c t="n" s="6" r="D6">
        <v>24767</v>
      </c>
      <c t="n" s="6" r="E6">
        <v>22354</v>
      </c>
    </row>
    <row spans="1:5" r="7">
      <c t="s" s="4" r="A7">
        <v>66</v>
      </c>
      <c t="n" s="6" r="B7">
        <v>-7356</v>
      </c>
      <c t="n" s="6" r="C7">
        <v>-7992</v>
      </c>
      <c t="n" s="6" r="D7">
        <v>-24767</v>
      </c>
      <c t="n" s="6" r="E7">
        <v>-22354</v>
      </c>
    </row>
    <row spans="1:5" r="8">
      <c t="s" s="4" r="A8">
        <v>67</v>
      </c>
      <c t="n" s="6" r="B8">
        <v>-12132</v>
      </c>
      <c t="n" s="6" r="C8">
        <v>-12084</v>
      </c>
      <c t="n" s="6" r="D8">
        <v>-36409</v>
      </c>
      <c t="n" s="6" r="E8">
        <v>-36151</v>
      </c>
    </row>
    <row spans="1:5" r="9">
      <c t="s" s="4" r="A9">
        <v>68</v>
      </c>
      <c t="n" s="6" r="B9">
        <v>278</v>
      </c>
      <c t="n" s="6" r="C9">
        <v>47581</v>
      </c>
      <c t="n" s="6" r="D9">
        <v>-54426</v>
      </c>
      <c t="n" s="6" r="E9">
        <v>144616</v>
      </c>
    </row>
    <row spans="1:5" r="10">
      <c t="s" s="4" r="A10">
        <v>69</v>
      </c>
      <c t="n" s="7" r="B10">
        <v>-19210</v>
      </c>
      <c t="n" s="7" r="C10">
        <v>27505</v>
      </c>
      <c t="n" s="7" r="D10">
        <v>-115602</v>
      </c>
      <c t="n" s="7" r="E10">
        <v>86111</v>
      </c>
    </row>
    <row spans="1:5" r="11">
      <c t="s" s="3" r="A11">
        <v>70</v>
      </c>
    </row>
    <row spans="1:5" r="12">
      <c t="s" s="4" r="A12">
        <v>71</v>
      </c>
      <c t="n" s="6" r="B12">
        <v>885130</v>
      </c>
      <c t="n" s="6" r="C12">
        <v>885130</v>
      </c>
      <c t="n" s="6" r="D12">
        <v>885130</v>
      </c>
      <c t="n" s="6" r="E12">
        <v>885130</v>
      </c>
    </row>
    <row spans="1:5" r="13">
      <c t="s" s="4" r="A13">
        <v>72</v>
      </c>
      <c t="n" s="9" r="B13">
        <v>-0.02</v>
      </c>
      <c t="n" s="9" r="C13">
        <v>0.03</v>
      </c>
      <c t="n" s="9" r="D13">
        <v>-0.13</v>
      </c>
      <c t="n" s="9" r="E13">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60</v>
      </c>
      <c t="s" s="2" r="D1">
        <v>1</v>
      </c>
    </row>
    <row spans="1:5" r="2">
      <c t="s" s="2" r="B2">
        <v>2</v>
      </c>
      <c t="s" s="2" r="C2">
        <v>61</v>
      </c>
      <c t="s" s="2" r="D2">
        <v>2</v>
      </c>
      <c t="s" s="2" r="E2">
        <v>61</v>
      </c>
    </row>
    <row spans="1:5" r="3">
      <c t="s" s="3" r="A3">
        <v>74</v>
      </c>
    </row>
    <row spans="1:5" r="4">
      <c t="s" s="4" r="A4">
        <v>75</v>
      </c>
      <c t="n" s="7" r="B4">
        <v>-19210</v>
      </c>
      <c t="n" s="7" r="C4">
        <v>27505</v>
      </c>
      <c t="n" s="7" r="D4">
        <v>-115602</v>
      </c>
      <c t="n" s="7" r="E4">
        <v>86111</v>
      </c>
    </row>
    <row spans="1:5" r="5">
      <c t="s" s="3" r="A5">
        <v>76</v>
      </c>
    </row>
    <row spans="1:5" r="6">
      <c t="s" s="4" r="A6">
        <v>77</v>
      </c>
      <c t="n" s="6" r="D6">
        <v>53816</v>
      </c>
      <c t="n" s="6" r="E6">
        <v>-142062</v>
      </c>
    </row>
    <row spans="1:5" r="7">
      <c t="s" s="3" r="A7">
        <v>78</v>
      </c>
    </row>
    <row spans="1:5" r="8">
      <c t="s" s="4" r="A8">
        <v>37</v>
      </c>
      <c t="n" s="6" r="D8">
        <v>20837</v>
      </c>
      <c t="n" s="6" r="E8">
        <v>44904</v>
      </c>
    </row>
    <row spans="1:5" r="9">
      <c t="s" s="4" r="A9">
        <v>79</v>
      </c>
      <c t="n" s="6" r="D9">
        <v>1352</v>
      </c>
      <c t="n" s="6" r="E9">
        <v>1336</v>
      </c>
    </row>
    <row spans="1:5" r="10">
      <c t="s" s="4" r="A10">
        <v>80</v>
      </c>
      <c t="n" s="6" r="D10">
        <v>-39597</v>
      </c>
      <c t="n" s="6" r="E10">
        <v>-9711</v>
      </c>
    </row>
    <row spans="1:5" r="11">
      <c t="s" s="3" r="A11">
        <v>81</v>
      </c>
    </row>
    <row spans="1:5" r="12">
      <c t="s" s="4" r="A12">
        <v>82</v>
      </c>
      <c t="n" s="6" r="E12">
        <v>10000</v>
      </c>
    </row>
    <row spans="1:5" r="13">
      <c t="s" s="4" r="A13">
        <v>83</v>
      </c>
      <c t="n" s="6" r="D13">
        <v>50000</v>
      </c>
    </row>
    <row spans="1:5" r="14">
      <c t="s" s="4" r="A14">
        <v>84</v>
      </c>
      <c t="n" s="6" r="D14">
        <v>50000</v>
      </c>
      <c t="n" s="6" r="E14">
        <v>10000</v>
      </c>
    </row>
    <row spans="1:5" r="15">
      <c t="s" s="4" r="A15">
        <v>85</v>
      </c>
      <c t="n" s="6" r="D15">
        <v>10403</v>
      </c>
      <c t="n" s="6" r="E15">
        <v>289</v>
      </c>
    </row>
    <row spans="1:5" r="16">
      <c t="s" s="4" r="A16">
        <v>86</v>
      </c>
      <c t="n" s="6" r="D16">
        <v>53</v>
      </c>
      <c t="n" s="6" r="E16">
        <v>1876</v>
      </c>
    </row>
    <row spans="1:5" r="17">
      <c t="s" s="4" r="A17">
        <v>86</v>
      </c>
      <c t="n" s="7" r="B17">
        <v>10456</v>
      </c>
      <c t="n" s="7" r="C17">
        <v>2165</v>
      </c>
      <c t="n" s="7" r="D17">
        <v>10456</v>
      </c>
      <c t="n" s="7" r="E17">
        <v>21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0</v>
      </c>
      <c t="s" s="2" r="B1">
        <v>1</v>
      </c>
    </row>
    <row spans="1:2" r="2">
      <c t="s" s="2" r="B2">
        <v>2</v>
      </c>
    </row>
    <row spans="1:2" r="3">
      <c t="s" s="3" r="A3">
        <v>88</v>
      </c>
    </row>
    <row spans="1:2" r="4">
      <c t="s" s="4" r="A4">
        <v>90</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92</v>
      </c>
      <c t="s" s="2" r="B1">
        <v>1</v>
      </c>
    </row>
    <row spans="1:2" r="2">
      <c t="s" s="2" r="B2">
        <v>2</v>
      </c>
    </row>
    <row spans="1:2" r="3">
      <c t="s" s="3" r="A3">
        <v>88</v>
      </c>
    </row>
    <row spans="1:2" r="4">
      <c t="s" s="4" r="A4">
        <v>92</v>
      </c>
      <c t="s" s="4"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4</v>
      </c>
      <c t="s" s="2" r="B1">
        <v>1</v>
      </c>
    </row>
    <row spans="1:2" r="2">
      <c t="s" s="2" r="B2">
        <v>2</v>
      </c>
    </row>
    <row spans="1:2" r="3">
      <c t="s" s="3" r="A3">
        <v>88</v>
      </c>
    </row>
    <row spans="1:2" r="4">
      <c t="s" s="4" r="A4">
        <v>94</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ARVANA INC AND SUBSIDIARIES CON</vt:lpstr>
      <vt:lpstr>Arvana Inc Consolidated Balance</vt:lpstr>
      <vt:lpstr>ARVANA INC CONSOLIDATED STATEME</vt:lpstr>
      <vt:lpstr>ARVANA INC CONSOLIDATED STATEM5</vt:lpstr>
      <vt:lpstr>1. Nature of Business and Abili</vt:lpstr>
      <vt:lpstr>Note 2_ Summary of Significant </vt:lpstr>
      <vt:lpstr>Note 3_ Amounts Due To Related </vt:lpstr>
      <vt:lpstr>Note 4_ Common Stock</vt:lpstr>
      <vt:lpstr>Note 6_ Related Party Transacti</vt:lpstr>
      <vt:lpstr>Note 8_ Subsequent Events</vt:lpstr>
      <vt:lpstr>Note 2_ Summary of Significan12</vt:lpstr>
      <vt:lpstr>Note 2_ Summary of Significan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6:23:31Z</dcterms:created>
  <dcterms:modified xmlns:dcterms="http://purl.org/dc/terms/" xmlns:xsi="http://www.w3.org/2001/XMLSchema-instance" xsi:type="dcterms:W3CDTF">2016-11-16T16:23:31Z</dcterms:modified>
  <dc:title xmlns:dc="http://purl.org/dc/elements/1.1/">Untitled</dc:title>
  <dc:description xmlns:dc="http://purl.org/dc/elements/1.1/"/>
  <dc:subject xmlns:dc="http://purl.org/dc/elements/1.1/"/>
  <cp:keywords/>
  <cp:category/>
</cp:coreProperties>
</file>